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20</t>
        </is>
      </c>
    </row>
    <row r="5">
      <c r="A5" s="4" t="inlineStr">
        <is>
          <t>Registrant Name</t>
        </is>
      </c>
      <c r="B5" s="4" t="inlineStr">
        <is>
          <t>dei_EntityRegistrantName</t>
        </is>
      </c>
      <c r="C5" s="4" t="inlineStr">
        <is>
          <t>iSHARES TRUST</t>
        </is>
      </c>
    </row>
    <row r="6">
      <c r="A6" s="4" t="inlineStr">
        <is>
          <t>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5,
		2020</t>
        </is>
      </c>
    </row>
    <row r="9">
      <c r="A9" s="4" t="inlineStr">
        <is>
          <t>Document Effective Date</t>
        </is>
      </c>
      <c r="B9" s="4" t="inlineStr">
        <is>
          <t>dei_DocumentEffectiveDate</t>
        </is>
      </c>
      <c r="C9" s="4" t="inlineStr">
        <is>
          <t>Dec. 15,
		2020</t>
        </is>
      </c>
    </row>
    <row r="10">
      <c r="A10" s="4" t="inlineStr">
        <is>
          <t>Prospectus Date</t>
        </is>
      </c>
      <c r="B10" s="4" t="inlineStr">
        <is>
          <t>rr_ProspectusDate</t>
        </is>
      </c>
      <c r="C10" s="4" t="inlineStr">
        <is>
          <t>Sep.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Sep. 01, 2020</t>
        </is>
      </c>
    </row>
    <row r="2">
      <c r="A2" s="4" t="inlineStr">
        <is>
          <t>IMPORTANT NOTICE REGARDING CHANGE IN INVESTMENT POLICY iShares ® iShares Trust (the Trust) Supplement dated December 15, 2020 (the Supplement) to the Summary
Prospectus and Prospectus, each dated September 1, 2020 and Statement of Additional Information (the SAI), dated September 1, 2020 (as revised December 7, 2020), for the iShares Morningstar
Large-Cap Growth ETF (JKE) (the Fund) The information in this Supplement updates
information in, and should be read in conjunction with, the Summary Prospectus, Prospectus and the SAI for the Fund. The Board of Trustees (the
Board) has approved the following changes for the Fund that are expected to be implemented on a date specified by the officers of the Trust, and such date shall be no earlier than March 19, 2021:
Current Name
Current Ticker New Name
New
iShares Morningstar Large-Cap Growth ETF JKE iShares Morningstar Growth ETF ILCG In addition, the Board has approved a change in the Funds underlying index from the Current Underlying Index to the New
Underlying Index (or, in certain circumstances, the Interim Underlying Index) as detailed below:
Current Underlying Index New Underlying Index Interim Underlying Index
Morningstar ® SM Morningstar ® SM Morningstar ® SM The Trust will solicit shareholder approval to change the Funds diversification status from diversified
to non-diversified, as such terms are defined under the Investment Company Act of 1940, at a Special Meeting of Shareholders to be held on or about March 12, 2021. As soon as reasonably practicable
following shareholder approval, the Fund will begin tracking the Morningstar ® SM In the event that shareholder approval to change the Funds diversification status from diversified to
non-diversified is ultimately not obtained, the Fund will track the Morningstar ® SM The following changes for the Fund are expected to be implemented no earlier than March 19, 2021. Change in the Funds Investment Objective The section entitled
Investment Objective on page S-1 of the Prospectus and Summary Prospectus of the Fund shall be deleted in its entirety and replaced with the following: The iShares Morningstar Growth ETF seeks to track the investment results of an index composed of large- and
mid-capitalization U.S. equities that exhibit growth characteristics. Change in the Funds
Principal Investment Strategies The first paragraph of the section of the Funds Summary Prospectus and Prospectus
entitled Principal Investment Strategies shall be deleted in its entirety and replaced with the following: Upon
obtaining shareholder approval to be managed as a non-diversified fund, the Fund will seek to track the investment results of the Morningstar ® SM ® SM The stocks in the Underlying Index are weighted according to the total value of shares that are publicly owned and available for trading. As of September 30, 2020, a significant portion of the Underlying Index is represented by securities of companies in the consumer discretionary and information technology industries or sectors.
The components of the Underlying Index are likely to change over time. In the event that shareholder approval to change the
Funds diversification status from diversified to non-diversified is ultimately not obtained, the Fund will track the Morningstar ® SM Change in the Funds Summary of Principal Risks The following shall be added
under the paragraph entitled Market Trading Risk on page S-6 of the prospectus and summary prospectus. Non-Diversification Risk. If you have any questions, please call 1-800-iShares (1-800-474-2737). i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Sep. 1,
		2020</t>
        </is>
      </c>
    </row>
    <row r="4">
      <c r="A4" s="4" t="inlineStr">
        <is>
          <t>Supplement to Prospectus [Text Block]</t>
        </is>
      </c>
      <c r="B4" s="4" t="inlineStr">
        <is>
          <t>rr_SupplementToProspectusTextBlock</t>
        </is>
      </c>
      <c r="C4" s="4" t="inlineStr">
        <is>
          <t>IMPORTANT NOTICE REGARDING CHANGE IN INVESTMENT POLICY iShares ® iShares Trust (the Trust) Supplement dated December 15, 2020 (the Supplement) to the Summary
Prospectus and Prospectus, each dated September 1, 2020 and Statement of Additional Information (the SAI), dated September 1, 2020 (as revised December 7, 2020), for the iShares Morningstar
Large-Cap Growth ETF (JKE) (the Fund) The information in this Supplement updates
information in, and should be read in conjunction with, the Summary Prospectus, Prospectus and the SAI for the Fund. The Board of Trustees (the
Board) has approved the following changes for the Fund that are expected to be implemented on a date specified by the officers of the Trust, and such date shall be no earlier than March 19, 2021:
Current Name
Current Ticker New Name
New
iShares Morningstar Large-Cap Growth ETF JKE iShares Morningstar Growth ETF ILCG In addition, the Board has approved a change in the Funds underlying index from the Current Underlying Index to the New
Underlying Index (or, in certain circumstances, the Interim Underlying Index) as detailed below:
Current Underlying Index New Underlying Index Interim Underlying Index
Morningstar ® SM Morningstar ® SM Morningstar ® SM The Trust will solicit shareholder approval to change the Funds diversification status from diversified
to non-diversified, as such terms are defined under the Investment Company Act of 1940, at a Special Meeting of Shareholders to be held on or about March 12, 2021. As soon as reasonably practicable
following shareholder approval, the Fund will begin tracking the Morningstar ® SM In the event that shareholder approval to change the Funds diversification status from diversified to
non-diversified is ultimately not obtained, the Fund will track the Morningstar ® SM The following changes for the Fund are expected to be implemented no earlier than March 19, 2021. Change in the Funds Investment Objective The section entitled
Investment Objective on page S-1 of the Prospectus and Summary Prospectus of the Fund shall be deleted in its entirety and replaced with the following: The iShares Morningstar Growth ETF seeks to track the investment results of an index composed of large- and
mid-capitalization U.S. equities that exhibit growth characteristics. Change in the Funds
Principal Investment Strategies The first paragraph of the section of the Funds Summary Prospectus and Prospectus
entitled Principal Investment Strategies shall be deleted in its entirety and replaced with the following: Upon
obtaining shareholder approval to be managed as a non-diversified fund, the Fund will seek to track the investment results of the Morningstar ® SM ® SM The stocks in the Underlying Index are weighted according to the total value of shares that are publicly owned and available for trading. As of September 30, 2020, a significant portion of the Underlying Index is represented by securities of companies in the consumer discretionary and information technology industries or sectors.
The components of the Underlying Index are likely to change over time. In the event that shareholder approval to change the
Funds diversification status from diversified to non-diversified is ultimately not obtained, the Fund will track the Morningstar ® SM Change in the Funds Summary of Principal Risks The following shall be added
under the paragraph entitled Market Trading Risk on page S-6 of the prospectus and summary prospectus. Non-Diversification Risk. If you have any questions, please call 1-800-iShares (1-800-474-2737). iShares ®</t>
        </is>
      </c>
    </row>
    <row r="5">
      <c r="A5" s="4" t="inlineStr">
        <is>
          <t>iShares Morningstar Large-Cap Growth ETF</t>
        </is>
      </c>
    </row>
    <row r="6">
      <c r="A6" s="3" t="inlineStr">
        <is>
          <t>Risk/Return:</t>
        </is>
      </c>
      <c r="B6" s="4" t="inlineStr">
        <is>
          <t>rr_RiskReturnAbstract</t>
        </is>
      </c>
    </row>
    <row r="7">
      <c r="A7" s="4" t="inlineStr">
        <is>
          <t>Supplement to Prospectus [Text Block]</t>
        </is>
      </c>
      <c r="B7" s="4" t="inlineStr">
        <is>
          <t>rr_SupplementToProspectusTextBlock</t>
        </is>
      </c>
      <c r="C7" s="4" t="inlineStr">
        <is>
          <t>IMPORTANT NOTICE REGARDING CHANGE IN INVESTMENT POLICY iShares ® iShares Trust (the Trust) Supplement dated December 15, 2020 (the Supplement) to the Summary
Prospectus and Prospectus, each dated September 1, 2020 and Statement of Additional Information (the SAI), dated September 1, 2020 (as revised December 7, 2020), for the iShares Morningstar
Large-Cap Growth ETF (JKE) (the Fund) The information in this Supplement updates
information in, and should be read in conjunction with, the Summary Prospectus, Prospectus and the SAI for the Fund. The Board of Trustees (the
Board) has approved the following changes for the Fund that are expected to be implemented on a date specified by the officers of the Trust, and such date shall be no earlier than March 19, 2021:
Current Name
Current Ticker New Name
New
iShares Morningstar Large-Cap Growth ETF JKE iShares Morningstar Growth ETF ILCG In addition, the Board has approved a change in the Funds underlying index from the Current Underlying Index to the New
Underlying Index (or, in certain circumstances, the Interim Underlying Index) as detailed below:
Current Underlying Index New Underlying Index Interim Underlying Index
Morningstar ® SM Morningstar ® SM Morningstar ® SM The Trust will solicit shareholder approval to change the Funds diversification status from diversified
to non-diversified, as such terms are defined under the Investment Company Act of 1940, at a Special Meeting of Shareholders to be held on or about March 12, 2021. As soon as reasonably practicable
following shareholder approval, the Fund will begin tracking the Morningstar ® SM In the event that shareholder approval to change the Funds diversification status from diversified to
non-diversified is ultimately not obtained, the Fund will track the Morningstar ® SM The following changes for the Fund are expected to be implemented no earlier than March 19, 2021. Change in the Funds Investment Objective The section entitled
Investment Objective on page S-1 of the Prospectus and Summary Prospectus of the Fund shall be deleted in its entirety and replaced with the following: The iShares Morningstar Growth ETF seeks to track the investment results of an index composed of large- and
mid-capitalization U.S. equities that exhibit growth characteristics. Change in the Funds
Principal Investment Strategies The first paragraph of the section of the Funds Summary Prospectus and Prospectus
entitled Principal Investment Strategies shall be deleted in its entirety and replaced with the following: Upon
obtaining shareholder approval to be managed as a non-diversified fund, the Fund will seek to track the investment results of the Morningstar ® SM ® SM The stocks in the Underlying Index are weighted according to the total value of shares that are publicly owned and available for trading. As of September 30, 2020, a significant portion of the Underlying Index is represented by securities of companies in the consumer discretionary and information technology industries or sectors.
The components of the Underlying Index are likely to change over time. In the event that shareholder approval to change the
Funds diversification status from diversified to non-diversified is ultimately not obtained, the Fund will track the Morningstar ® SM Change in the Funds Summary of Principal Risks The following shall be added
under the paragraph entitled Market Trading Risk on page S-6 of the prospectus and summary prospectus. Non-Diversification Risk. If you have any questions, please call 1-800-iShares (1-800-474-2737). iShar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Sep.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9T21:15:00Z</dcterms:created>
  <dcterms:modified xmlns:dcterms="http://purl.org/dc/terms/" xmlns:xsi="http://www.w3.org/2001/XMLSchema-instance" xsi:type="dcterms:W3CDTF">2020-12-29T21:15:00Z</dcterms:modified>
</cp:coreProperties>
</file>